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Jennison Mid-Cap Growth Fund, Inc.</t>
        </is>
      </c>
    </row>
    <row r="7">
      <c r="A7" s="4" t="inlineStr">
        <is>
          <t>Entity Central Index Key</t>
        </is>
      </c>
      <c r="B7" s="4" t="inlineStr">
        <is>
          <t>0001022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Jennison Mid-Cap Growth Fund, Inc.</t>
        </is>
      </c>
    </row>
    <row r="7">
      <c r="A7" s="4" t="inlineStr">
        <is>
          <t>Entity Central Index Key</t>
        </is>
      </c>
      <c r="B7" s="4" t="inlineStr">
        <is>
          <t>0001022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PGIM JENNISON MID-CAP GROWTH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Mid-Cap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EE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“Fund”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Jennison Mid-Cap Growth Fund—Class A $51 1.03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103</v>
      </c>
    </row>
    <row r="23">
      <c r="A23" s="4" t="inlineStr">
        <is>
          <t>Net Assets</t>
        </is>
      </c>
      <c r="B23" s="5" t="n">
        <v>2345302614</v>
      </c>
    </row>
    <row r="24">
      <c r="A24" s="4" t="inlineStr">
        <is>
          <t>Holdings Count | Holdings</t>
        </is>
      </c>
      <c r="B24" s="7" t="n">
        <v>73</v>
      </c>
    </row>
    <row r="25">
      <c r="A25" s="4" t="inlineStr">
        <is>
          <t>Investment Company, Portfolio Turnover</t>
        </is>
      </c>
      <c r="B25" s="8" t="n">
        <v>0.28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2/28/2025?  
Fund’s net assets $ 2,345,302,614
Number of fund holdings 73
Portfolio turnover rate for the period 28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2/28/2025?  
Industry Classification % of Net Assets
Software 16.8%
Hotels, Restaurants &amp; Leisure 7.6%
Affiliated Mutual Fund - Short-Term Investment (5.5% represents investments purchased with collateral from securities on loan) 6.2%
Semiconductors &amp; Semiconductor Equipment 5.2%
Financial Services 5.2%
Specialty Retail 4.6%
Electrical Equipment 4.6%
Oil, Gas &amp; Consumable Fuels 4.1%
Health Care Equipment &amp; Supplies 3.8%
Capital Markets 3.5%
Aerospace &amp; Defense 3.1%
Biotechnology 3.1%
Consumer Staples Distribution &amp; Retail 2.8%
Ground Transportation 2.5%
IT Services 2.5%
Interactive Media &amp; Services 2.4%
Commercial Services &amp; Supplies 2.4%
Life Sciences Tools &amp; Services 2.2%
Entertainment 2.2%
Textiles, Apparel &amp; Luxury Goods 2.1%
Real Estate Management &amp; Development 2.0%
Industry Classification % of Net Assets
Banks 1.9%
Independent Power &amp; Renewable Electricity Producers 1.8%
Media 1.6%
Food Products 1.4%
Construction &amp; Engineering 1.3%
Building Products 1.2%
Trading Companies &amp; Distributors 1.2%
Machinery 1.2%
Insurance 1.1%
Communications Equipment 1.0%
Electronic Equipment, Instruments &amp; Components 0.9%
Consumer Finance 0.8%
Distributors 0.5%
Household Durables 0.5%
Others* 0.3%
105.6%
Liabilities in excess of other assets (5.6)%
100.0%  
* Consists of Industries that each make up less than 0.5% of the Fund's net assets</t>
        </is>
      </c>
    </row>
    <row r="28">
      <c r="A28" s="4" t="inlineStr">
        <is>
          <t>PGIM JENNISON MID-CAP GROWTH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Jennison Mid-Cap Growth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PEG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“Fund”) for the period of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Jennison Mid-Cap Growth Fund—Class C $99 1.98%</t>
        </is>
      </c>
    </row>
    <row r="39">
      <c r="A39" s="4" t="inlineStr">
        <is>
          <t>Expenses Paid, Amount</t>
        </is>
      </c>
      <c r="B39" s="5" t="n">
        <v>99</v>
      </c>
    </row>
    <row r="40">
      <c r="A40" s="4" t="inlineStr">
        <is>
          <t>Expense Ratio, Percent</t>
        </is>
      </c>
      <c r="B40" s="6" t="n">
        <v>0.0198</v>
      </c>
    </row>
    <row r="41">
      <c r="A41" s="4" t="inlineStr">
        <is>
          <t>Net Assets</t>
        </is>
      </c>
      <c r="B41" s="5" t="n">
        <v>2345302614</v>
      </c>
    </row>
    <row r="42">
      <c r="A42" s="4" t="inlineStr">
        <is>
          <t>Holdings Count | Holdings</t>
        </is>
      </c>
      <c r="B42" s="7" t="n">
        <v>73</v>
      </c>
    </row>
    <row r="43">
      <c r="A43" s="4" t="inlineStr">
        <is>
          <t>Investment Company, Portfolio Turnover</t>
        </is>
      </c>
      <c r="B43" s="8" t="n">
        <v>0.28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2/28/2025?  
Fund’s net assets $ 2,345,302,614
Number of fund holdings 73
Portfolio turnover rate for the period 28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2/28/2025?  
Industry Classification % of Net Assets
Software 16.8%
Hotels, Restaurants &amp; Leisure 7.6%
Affiliated Mutual Fund - Short-Term Investment (5.5% represents investments purchased with collateral from securities on loan) 6.2%
Semiconductors &amp; Semiconductor Equipment 5.2%
Financial Services 5.2%
Specialty Retail 4.6%
Electrical Equipment 4.6%
Oil, Gas &amp; Consumable Fuels 4.1%
Health Care Equipment &amp; Supplies 3.8%
Capital Markets 3.5%
Aerospace &amp; Defense 3.1%
Biotechnology 3.1%
Consumer Staples Distribution &amp; Retail 2.8%
Ground Transportation 2.5%
IT Services 2.5%
Interactive Media &amp; Services 2.4%
Commercial Services &amp; Supplies 2.4%
Life Sciences Tools &amp; Services 2.2%
Entertainment 2.2%
Textiles, Apparel &amp; Luxury Goods 2.1%
Real Estate Management &amp; Development 2.0%
Industry Classification % of Net Assets
Banks 1.9%
Independent Power &amp; Renewable Electricity Producers 1.8%
Media 1.6%
Food Products 1.4%
Construction &amp; Engineering 1.3%
Building Products 1.2%
Trading Companies &amp; Distributors 1.2%
Machinery 1.2%
Insurance 1.1%
Communications Equipment 1.0%
Electronic Equipment, Instruments &amp; Components 0.9%
Consumer Finance 0.8%
Distributors 0.5%
Household Durables 0.5%
Others* 0.3%
105.6%
Liabilities in excess of other assets (5.6)%
100.0%  
* Consists of Industries that each make up less than 0.5% of the Fund's net assets</t>
        </is>
      </c>
    </row>
    <row r="46">
      <c r="A46" s="4" t="inlineStr">
        <is>
          <t>PGIM JENNISON MID-CAP GROWTH FUND - CLASS R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Jennison Mid-Cap Growth Fund</t>
        </is>
      </c>
    </row>
    <row r="49">
      <c r="A49" s="4" t="inlineStr">
        <is>
          <t>Class Name</t>
        </is>
      </c>
      <c r="B49" s="4" t="inlineStr">
        <is>
          <t>Class R</t>
        </is>
      </c>
    </row>
    <row r="50">
      <c r="A50" s="4" t="inlineStr">
        <is>
          <t>Trading Symbol</t>
        </is>
      </c>
      <c r="B50" s="4" t="inlineStr">
        <is>
          <t>JDER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“Fund”) for the period of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4">
      <c r="A54" s="4" t="inlineStr">
        <is>
          <t>Additional Information Phone Number</t>
        </is>
      </c>
      <c r="B54" s="4" t="inlineStr">
        <is>
          <t>(800) 225-1852 or (973) 367-3529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Jennison Mid-Cap Growth Fund—Class R $62 1.25%</t>
        </is>
      </c>
    </row>
    <row r="57">
      <c r="A57" s="4" t="inlineStr">
        <is>
          <t>Expenses Paid, Amount</t>
        </is>
      </c>
      <c r="B57" s="5" t="n">
        <v>62</v>
      </c>
    </row>
    <row r="58">
      <c r="A58" s="4" t="inlineStr">
        <is>
          <t>Expense Ratio, Percent</t>
        </is>
      </c>
      <c r="B58" s="6" t="n">
        <v>0.0125</v>
      </c>
    </row>
    <row r="59">
      <c r="A59" s="4" t="inlineStr">
        <is>
          <t>Net Assets</t>
        </is>
      </c>
      <c r="B59" s="5" t="n">
        <v>2345302614</v>
      </c>
    </row>
    <row r="60">
      <c r="A60" s="4" t="inlineStr">
        <is>
          <t>Holdings Count | Holdings</t>
        </is>
      </c>
      <c r="B60" s="7" t="n">
        <v>73</v>
      </c>
    </row>
    <row r="61">
      <c r="A61" s="4" t="inlineStr">
        <is>
          <t>Investment Company, Portfolio Turnover</t>
        </is>
      </c>
      <c r="B61" s="8" t="n">
        <v>0.28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2/28/2025?  
Fund’s net assets $ 2,345,302,614
Number of fund holdings 73
Portfolio turnover rate for the period 28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2/28/2025?  
Industry Classification % of Net Assets
Software 16.8%
Hotels, Restaurants &amp; Leisure 7.6%
Affiliated Mutual Fund - Short-Term Investment (5.5% represents investments purchased with collateral from securities on loan) 6.2%
Semiconductors &amp; Semiconductor Equipment 5.2%
Financial Services 5.2%
Specialty Retail 4.6%
Electrical Equipment 4.6%
Oil, Gas &amp; Consumable Fuels 4.1%
Health Care Equipment &amp; Supplies 3.8%
Capital Markets 3.5%
Aerospace &amp; Defense 3.1%
Biotechnology 3.1%
Consumer Staples Distribution &amp; Retail 2.8%
Ground Transportation 2.5%
IT Services 2.5%
Interactive Media &amp; Services 2.4%
Commercial Services &amp; Supplies 2.4%
Life Sciences Tools &amp; Services 2.2%
Entertainment 2.2%
Textiles, Apparel &amp; Luxury Goods 2.1%
Real Estate Management &amp; Development 2.0%
Industry Classification % of Net Assets
Banks 1.9%
Independent Power &amp; Renewable Electricity Producers 1.8%
Media 1.6%
Food Products 1.4%
Construction &amp; Engineering 1.3%
Building Products 1.2%
Trading Companies &amp; Distributors 1.2%
Machinery 1.2%
Insurance 1.1%
Communications Equipment 1.0%
Electronic Equipment, Instruments &amp; Components 0.9%
Consumer Finance 0.8%
Distributors 0.5%
Household Durables 0.5%
Others* 0.3%
105.6%
Liabilities in excess of other assets (5.6)%
100.0%  
* Consists of Industries that each make up less than 0.5% of the Fund's net assets</t>
        </is>
      </c>
    </row>
    <row r="64">
      <c r="A64" s="4" t="inlineStr">
        <is>
          <t>PGIM JENNISON MID-CAP GROWTH FUND - CLASS Z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Jennison Mid-Cap Growth Fund</t>
        </is>
      </c>
    </row>
    <row r="67">
      <c r="A67" s="4" t="inlineStr">
        <is>
          <t>Class Name</t>
        </is>
      </c>
      <c r="B67" s="4" t="inlineStr">
        <is>
          <t>Class Z</t>
        </is>
      </c>
    </row>
    <row r="68">
      <c r="A68" s="4" t="inlineStr">
        <is>
          <t>Trading Symbol</t>
        </is>
      </c>
      <c r="B68" s="4" t="inlineStr">
        <is>
          <t>PEGZ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“Fund”) for the period of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2">
      <c r="A72" s="4" t="inlineStr">
        <is>
          <t>Additional Information Phone Number</t>
        </is>
      </c>
      <c r="B72" s="4" t="inlineStr">
        <is>
          <t>(800) 225-1852 or (973) 367-3529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Jennison Mid-Cap Growth Fund—Class Z $35 0.71%</t>
        </is>
      </c>
    </row>
    <row r="75">
      <c r="A75" s="4" t="inlineStr">
        <is>
          <t>Expenses Paid, Amount</t>
        </is>
      </c>
      <c r="B75" s="5" t="n">
        <v>35</v>
      </c>
    </row>
    <row r="76">
      <c r="A76" s="4" t="inlineStr">
        <is>
          <t>Expense Ratio, Percent</t>
        </is>
      </c>
      <c r="B76" s="6" t="n">
        <v>0.0071</v>
      </c>
    </row>
    <row r="77">
      <c r="A77" s="4" t="inlineStr">
        <is>
          <t>Net Assets</t>
        </is>
      </c>
      <c r="B77" s="5" t="n">
        <v>2345302614</v>
      </c>
    </row>
    <row r="78">
      <c r="A78" s="4" t="inlineStr">
        <is>
          <t>Holdings Count | Holdings</t>
        </is>
      </c>
      <c r="B78" s="7" t="n">
        <v>73</v>
      </c>
    </row>
    <row r="79">
      <c r="A79" s="4" t="inlineStr">
        <is>
          <t>Investment Company, Portfolio Turnover</t>
        </is>
      </c>
      <c r="B79" s="8" t="n">
        <v>0.28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2/28/2025?  
Fund’s net assets $ 2,345,302,614
Number of fund holdings 73
Portfolio turnover rate for the period 28%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AS OF 2/28/2025?  
Industry Classification % of Net Assets
Software 16.8%
Hotels, Restaurants &amp; Leisure 7.6%
Affiliated Mutual Fund - Short-Term Investment (5.5% represents investments purchased with collateral from securities on loan) 6.2%
Semiconductors &amp; Semiconductor Equipment 5.2%
Financial Services 5.2%
Specialty Retail 4.6%
Electrical Equipment 4.6%
Oil, Gas &amp; Consumable Fuels 4.1%
Health Care Equipment &amp; Supplies 3.8%
Capital Markets 3.5%
Aerospace &amp; Defense 3.1%
Biotechnology 3.1%
Consumer Staples Distribution &amp; Retail 2.8%
Ground Transportation 2.5%
IT Services 2.5%
Interactive Media &amp; Services 2.4%
Commercial Services &amp; Supplies 2.4%
Life Sciences Tools &amp; Services 2.2%
Entertainment 2.2%
Textiles, Apparel &amp; Luxury Goods 2.1%
Real Estate Management &amp; Development 2.0%
Industry Classification % of Net Assets
Banks 1.9%
Independent Power &amp; Renewable Electricity Producers 1.8%
Media 1.6%
Food Products 1.4%
Construction &amp; Engineering 1.3%
Building Products 1.2%
Trading Companies &amp; Distributors 1.2%
Machinery 1.2%
Insurance 1.1%
Communications Equipment 1.0%
Electronic Equipment, Instruments &amp; Components 0.9%
Consumer Finance 0.8%
Distributors 0.5%
Household Durables 0.5%
Others* 0.3%
105.6%
Liabilities in excess of other assets (5.6)%
100.0%  
* Consists of Industries that each make up less than 0.5% of the Fund's net assets</t>
        </is>
      </c>
    </row>
    <row r="82">
      <c r="A82" s="4" t="inlineStr">
        <is>
          <t>PGIM JENNISON MID-CAP GROWTH FUND - CLASS R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Jennison Mid-Cap Growth Fund</t>
        </is>
      </c>
    </row>
    <row r="85">
      <c r="A85" s="4" t="inlineStr">
        <is>
          <t>Class Name</t>
        </is>
      </c>
      <c r="B85" s="4" t="inlineStr">
        <is>
          <t>Class R2</t>
        </is>
      </c>
    </row>
    <row r="86">
      <c r="A86" s="4" t="inlineStr">
        <is>
          <t>Trading Symbol</t>
        </is>
      </c>
      <c r="B86" s="4" t="inlineStr">
        <is>
          <t>PEGEX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“Fund”) for the period of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90">
      <c r="A90" s="4" t="inlineStr">
        <is>
          <t>Additional Information Phone Number</t>
        </is>
      </c>
      <c r="B90" s="4" t="inlineStr">
        <is>
          <t>(800) 225-1852 or (973) 367-3529</t>
        </is>
      </c>
    </row>
    <row r="91">
      <c r="A91" s="4" t="inlineStr">
        <is>
          <t>Additional Information Website</t>
        </is>
      </c>
      <c r="B91" s="4" t="inlineStr">
        <is>
          <t>pgim.com/investments/mutual-funds/prospectuses-fact-shee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 
Costs of a $10,000 investment Costs paid as a percentage of a $10,000 investment
PGIM Jennison Mid-Cap Growth Fund—Class R2 $54 1.08%</t>
        </is>
      </c>
    </row>
    <row r="93">
      <c r="A93" s="4" t="inlineStr">
        <is>
          <t>Expenses Paid, Amount</t>
        </is>
      </c>
      <c r="B93" s="5" t="n">
        <v>54</v>
      </c>
    </row>
    <row r="94">
      <c r="A94" s="4" t="inlineStr">
        <is>
          <t>Expense Ratio, Percent</t>
        </is>
      </c>
      <c r="B94" s="6" t="n">
        <v>0.0108</v>
      </c>
    </row>
    <row r="95">
      <c r="A95" s="4" t="inlineStr">
        <is>
          <t>Net Assets</t>
        </is>
      </c>
      <c r="B95" s="5" t="n">
        <v>2345302614</v>
      </c>
    </row>
    <row r="96">
      <c r="A96" s="4" t="inlineStr">
        <is>
          <t>Holdings Count | Holdings</t>
        </is>
      </c>
      <c r="B96" s="7" t="n">
        <v>73</v>
      </c>
    </row>
    <row r="97">
      <c r="A97" s="4" t="inlineStr">
        <is>
          <t>Investment Company, Portfolio Turnover</t>
        </is>
      </c>
      <c r="B97" s="8" t="n">
        <v>0.28</v>
      </c>
    </row>
    <row r="98">
      <c r="A98" s="4" t="inlineStr">
        <is>
          <t>Additional Fund Statistics [Text Block]</t>
        </is>
      </c>
      <c r="B98" s="4" t="inlineStr">
        <is>
          <t>WHAT ARE SOME KEY FUND STATISTICS AS OF 2/28/2025?  
Fund’s net assets $ 2,345,302,614
Number of fund holdings 73
Portfolio turnover rate for the period 28%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2/28/2025?  
Industry Classification % of Net Assets
Software 16.8%
Hotels, Restaurants &amp; Leisure 7.6%
Affiliated Mutual Fund - Short-Term Investment (5.5% represents investments purchased with collateral from securities on loan) 6.2%
Semiconductors &amp; Semiconductor Equipment 5.2%
Financial Services 5.2%
Specialty Retail 4.6%
Electrical Equipment 4.6%
Oil, Gas &amp; Consumable Fuels 4.1%
Health Care Equipment &amp; Supplies 3.8%
Capital Markets 3.5%
Aerospace &amp; Defense 3.1%
Biotechnology 3.1%
Consumer Staples Distribution &amp; Retail 2.8%
Ground Transportation 2.5%
IT Services 2.5%
Interactive Media &amp; Services 2.4%
Commercial Services &amp; Supplies 2.4%
Life Sciences Tools &amp; Services 2.2%
Entertainment 2.2%
Textiles, Apparel &amp; Luxury Goods 2.1%
Real Estate Management &amp; Development 2.0%
Industry Classification % of Net Assets
Banks 1.9%
Independent Power &amp; Renewable Electricity Producers 1.8%
Media 1.6%
Food Products 1.4%
Construction &amp; Engineering 1.3%
Building Products 1.2%
Trading Companies &amp; Distributors 1.2%
Machinery 1.2%
Insurance 1.1%
Communications Equipment 1.0%
Electronic Equipment, Instruments &amp; Components 0.9%
Consumer Finance 0.8%
Distributors 0.5%
Household Durables 0.5%
Others* 0.3%
105.6%
Liabilities in excess of other assets (5.6)%
100.0%  
* Consists of Industries that each make up less than 0.5% of the Fund's net assets</t>
        </is>
      </c>
    </row>
    <row r="100">
      <c r="A100" s="4" t="inlineStr">
        <is>
          <t>PGIM JENNISON MID-CAP GROWTH FUND CLASS - R4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PGIM Jennison Mid-Cap Growth Fund</t>
        </is>
      </c>
    </row>
    <row r="103">
      <c r="A103" s="4" t="inlineStr">
        <is>
          <t>Class Name</t>
        </is>
      </c>
      <c r="B103" s="4" t="inlineStr">
        <is>
          <t>Class R4</t>
        </is>
      </c>
    </row>
    <row r="104">
      <c r="A104" s="4" t="inlineStr">
        <is>
          <t>Trading Symbol</t>
        </is>
      </c>
      <c r="B104" s="4" t="inlineStr">
        <is>
          <t>PEGGX</t>
        </is>
      </c>
    </row>
    <row r="105">
      <c r="A105" s="4" t="inlineStr">
        <is>
          <t>Annual or Semi-Annual Statement [Text Block]</t>
        </is>
      </c>
      <c r="B105" s="4" t="inlineStr">
        <is>
          <t>This semiannual shareholder report “Fund”) for the period of September 1, 2024 to February 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08">
      <c r="A108" s="4" t="inlineStr">
        <is>
          <t>Additional Information Phone Number</t>
        </is>
      </c>
      <c r="B108" s="4" t="inlineStr">
        <is>
          <t>(800) 225-1852 or (973) 367-3529</t>
        </is>
      </c>
    </row>
    <row r="109">
      <c r="A109" s="4" t="inlineStr">
        <is>
          <t>Additional Information Website</t>
        </is>
      </c>
      <c r="B109" s="4" t="inlineStr">
        <is>
          <t>pgim.com/investments/mutual-funds/prospectuses-fact-shee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 
Costs of a $10,000 investment Costs paid as a percentage of a $10,000 investment
PGIM Jennison Mid-Cap Growth Fund—Class R4 $41 0.83%</t>
        </is>
      </c>
    </row>
    <row r="111">
      <c r="A111" s="4" t="inlineStr">
        <is>
          <t>Expenses Paid, Amount</t>
        </is>
      </c>
      <c r="B111" s="5" t="n">
        <v>41</v>
      </c>
    </row>
    <row r="112">
      <c r="A112" s="4" t="inlineStr">
        <is>
          <t>Expense Ratio, Percent</t>
        </is>
      </c>
      <c r="B112" s="6" t="n">
        <v>0.0083</v>
      </c>
    </row>
    <row r="113">
      <c r="A113" s="4" t="inlineStr">
        <is>
          <t>Net Assets</t>
        </is>
      </c>
      <c r="B113" s="5" t="n">
        <v>2345302614</v>
      </c>
    </row>
    <row r="114">
      <c r="A114" s="4" t="inlineStr">
        <is>
          <t>Holdings Count | Holdings</t>
        </is>
      </c>
      <c r="B114" s="7" t="n">
        <v>73</v>
      </c>
    </row>
    <row r="115">
      <c r="A115" s="4" t="inlineStr">
        <is>
          <t>Investment Company, Portfolio Turnover</t>
        </is>
      </c>
      <c r="B115" s="8" t="n">
        <v>0.28</v>
      </c>
    </row>
    <row r="116">
      <c r="A116" s="4" t="inlineStr">
        <is>
          <t>Additional Fund Statistics [Text Block]</t>
        </is>
      </c>
      <c r="B116" s="4" t="inlineStr">
        <is>
          <t>WHAT ARE SOME KEY FUND STATISTICS AS OF 2/28/2025?  
Fund’s net assets $ 2,345,302,614
Number of fund holdings 73
Portfolio turnover rate for the period 28%</t>
        </is>
      </c>
    </row>
    <row r="117">
      <c r="A117" s="4" t="inlineStr">
        <is>
          <t>Holdings [Text Block]</t>
        </is>
      </c>
      <c r="B117" s="4" t="inlineStr">
        <is>
          <t>WHAT ARE SOME CHARACTERISTICS OF THE FUND’S HOLDINGS AS OF 2/28/2025?  
Industry Classification % of Net Assets
Software 16.8%
Hotels, Restaurants &amp; Leisure 7.6%
Affiliated Mutual Fund - Short-Term Investment (5.5% represents investments purchased with collateral from securities on loan) 6.2%
Semiconductors &amp; Semiconductor Equipment 5.2%
Financial Services 5.2%
Specialty Retail 4.6%
Electrical Equipment 4.6%
Oil, Gas &amp; Consumable Fuels 4.1%
Health Care Equipment &amp; Supplies 3.8%
Capital Markets 3.5%
Aerospace &amp; Defense 3.1%
Biotechnology 3.1%
Consumer Staples Distribution &amp; Retail 2.8%
Ground Transportation 2.5%
IT Services 2.5%
Interactive Media &amp; Services 2.4%
Commercial Services &amp; Supplies 2.4%
Life Sciences Tools &amp; Services 2.2%
Entertainment 2.2%
Textiles, Apparel &amp; Luxury Goods 2.1%
Real Estate Management &amp; Development 2.0%
Industry Classification % of Net Assets
Banks 1.9%
Independent Power &amp; Renewable Electricity Producers 1.8%
Media 1.6%
Food Products 1.4%
Construction &amp; Engineering 1.3%
Building Products 1.2%
Trading Companies &amp; Distributors 1.2%
Machinery 1.2%
Insurance 1.1%
Communications Equipment 1.0%
Electronic Equipment, Instruments &amp; Components 0.9%
Consumer Finance 0.8%
Distributors 0.5%
Household Durables 0.5%
Others* 0.3%
105.6%
Liabilities in excess of other assets (5.6)%
100.0%  
* Consists of Industries that each make up less than 0.5% of the Fund's net assets</t>
        </is>
      </c>
    </row>
    <row r="118">
      <c r="A118" s="4" t="inlineStr">
        <is>
          <t>PGIM JENNISON MID-CAP GROWTH FUND - CLASS R6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PGIM Jennison Mid-Cap Growth Fund</t>
        </is>
      </c>
    </row>
    <row r="121">
      <c r="A121" s="4" t="inlineStr">
        <is>
          <t>Class Name</t>
        </is>
      </c>
      <c r="B121" s="4" t="inlineStr">
        <is>
          <t>Class R6</t>
        </is>
      </c>
    </row>
    <row r="122">
      <c r="A122" s="4" t="inlineStr">
        <is>
          <t>Trading Symbol</t>
        </is>
      </c>
      <c r="B122" s="4" t="inlineStr">
        <is>
          <t>PJGQX</t>
        </is>
      </c>
    </row>
    <row r="123">
      <c r="A123" s="4" t="inlineStr">
        <is>
          <t>Annual or Semi-Annual Statement [Text Block]</t>
        </is>
      </c>
      <c r="B123" s="4" t="inlineStr">
        <is>
          <t>This semiannual shareholder report “Fund”) for the period of September 1, 2024 to February 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26">
      <c r="A126" s="4" t="inlineStr">
        <is>
          <t>Additional Information Phone Number</t>
        </is>
      </c>
      <c r="B126" s="4" t="inlineStr">
        <is>
          <t>(800) 225-1852 or (973) 367-3529</t>
        </is>
      </c>
    </row>
    <row r="127">
      <c r="A127" s="4" t="inlineStr">
        <is>
          <t>Additional Information Website</t>
        </is>
      </c>
      <c r="B127" s="4" t="inlineStr">
        <is>
          <t>pgim.com/investments/mutual-funds/prospectuses-fact-shee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 
Costs of a $10,000 investment Costs paid as a percentage of a $10,000 investment
PGIM Jennison Mid-Cap Growth Fund—Class R6 $30 0.60%</t>
        </is>
      </c>
    </row>
    <row r="129">
      <c r="A129" s="4" t="inlineStr">
        <is>
          <t>Expenses Paid, Amount</t>
        </is>
      </c>
      <c r="B129" s="5" t="n">
        <v>30</v>
      </c>
    </row>
    <row r="130">
      <c r="A130" s="4" t="inlineStr">
        <is>
          <t>Expense Ratio, Percent</t>
        </is>
      </c>
      <c r="B130" s="6" t="n">
        <v>0.006</v>
      </c>
    </row>
    <row r="131">
      <c r="A131" s="4" t="inlineStr">
        <is>
          <t>Net Assets</t>
        </is>
      </c>
      <c r="B131" s="5" t="n">
        <v>2345302614</v>
      </c>
    </row>
    <row r="132">
      <c r="A132" s="4" t="inlineStr">
        <is>
          <t>Holdings Count | Holdings</t>
        </is>
      </c>
      <c r="B132" s="7" t="n">
        <v>73</v>
      </c>
    </row>
    <row r="133">
      <c r="A133" s="4" t="inlineStr">
        <is>
          <t>Investment Company, Portfolio Turnover</t>
        </is>
      </c>
      <c r="B133" s="8" t="n">
        <v>0.28</v>
      </c>
    </row>
    <row r="134">
      <c r="A134" s="4" t="inlineStr">
        <is>
          <t>Additional Fund Statistics [Text Block]</t>
        </is>
      </c>
      <c r="B134" s="4" t="inlineStr">
        <is>
          <t>WHAT ARE SOME KEY FUND STATISTICS AS OF 2/28/2025?  
Fund’s net assets $ 2,345,302,614
Number of fund holdings 73
Portfolio turnover rate for the period 28%</t>
        </is>
      </c>
    </row>
    <row r="135">
      <c r="A135" s="4" t="inlineStr">
        <is>
          <t>Holdings [Text Block]</t>
        </is>
      </c>
      <c r="B135" s="4" t="inlineStr">
        <is>
          <t>WHAT ARE SOME CHARACTERISTICS OF THE FUND’S HOLDINGS AS OF 2/28/2025?  
Industry Classification % of Net Assets
Software 16.8%
Hotels, Restaurants &amp; Leisure 7.6%
Affiliated Mutual Fund - Short-Term Investment (5.5% represents investments purchased with collateral from securities on loan) 6.2%
Semiconductors &amp; Semiconductor Equipment 5.2%
Financial Services 5.2%
Specialty Retail 4.6%
Electrical Equipment 4.6%
Oil, Gas &amp; Consumable Fuels 4.1%
Health Care Equipment &amp; Supplies 3.8%
Capital Markets 3.5%
Aerospace &amp; Defense 3.1%
Biotechnology 3.1%
Consumer Staples Distribution &amp; Retail 2.8%
Ground Transportation 2.5%
IT Services 2.5%
Interactive Media &amp; Services 2.4%
Commercial Services &amp; Supplies 2.4%
Life Sciences Tools &amp; Services 2.2%
Entertainment 2.2%
Textiles, Apparel &amp; Luxury Goods 2.1%
Real Estate Management &amp; Development 2.0%
Industry Classification % of Net Assets
Banks 1.9%
Independent Power &amp; Renewable Electricity Producers 1.8%
Media 1.6%
Food Products 1.4%
Construction &amp; Engineering 1.3%
Building Products 1.2%
Trading Companies &amp; Distributors 1.2%
Machinery 1.2%
Insurance 1.1%
Communications Equipment 1.0%
Electronic Equipment, Instruments &amp; Components 0.9%
Consumer Finance 0.8%
Distributors 0.5%
Household Durables 0.5%
Others* 0.3%
105.6%
Liabilities in excess of other assets (5.6)%
100.0%  
* Consists of Industries that each make up less than 0.5% of the Fund's net asse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2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PGIM JENNISON MID-CAP GROWTH FUND -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JENNISON MID-CAP GROWTH FUND - CLASS A | Softw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8</v>
      </c>
    </row>
    <row r="8">
      <c r="A8" s="4" t="inlineStr">
        <is>
          <t>PGIM JENNISON MID-CAP GROWTH FUND - CLASS A | Hotels, Restaurants &amp; Leisu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6</v>
      </c>
    </row>
    <row r="11">
      <c r="A11" s="4" t="inlineStr">
        <is>
          <t>PGIM JENNISON MID-CAP GROWTH FUND - CLASS A | Affiliated Mutual Fund - Short-Term Investmen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2</v>
      </c>
    </row>
    <row r="14">
      <c r="A14" s="4" t="inlineStr">
        <is>
          <t>PGIM JENNISON MID-CAP GROWTH FUND - CLASS A | Semiconductors &amp; Semiconductor Equipmen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2</v>
      </c>
    </row>
    <row r="17">
      <c r="A17" s="4" t="inlineStr">
        <is>
          <t>PGIM JENNISON MID-CAP GROWTH FUND - CLASS A | Financial Servic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2</v>
      </c>
    </row>
    <row r="20">
      <c r="A20" s="4" t="inlineStr">
        <is>
          <t>PGIM JENNISON MID-CAP GROWTH FUND - CLASS A | Specialty Retail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PGIM JENNISON MID-CAP GROWTH FUND - CLASS A | Electrical Equipmen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PGIM JENNISON MID-CAP GROWTH FUND - CLASS A | Oil, Gas &amp; Consumable Fue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PGIM JENNISON MID-CAP GROWTH FUND - CLASS A | Health Care Equipment &amp; Suppl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PGIM JENNISON MID-CAP GROWTH FUND - CLASS A | Capital Marke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5</v>
      </c>
    </row>
    <row r="35">
      <c r="A35" s="4" t="inlineStr">
        <is>
          <t>PGIM JENNISON MID-CAP GROWTH FUND - CLASS A | Aerospace &amp; Defens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PGIM JENNISON MID-CAP GROWTH FUND - CLASS A | Bio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1</v>
      </c>
    </row>
    <row r="41">
      <c r="A41" s="4" t="inlineStr">
        <is>
          <t>PGIM JENNISON MID-CAP GROWTH FUND - CLASS A | Consumer Staples Distribution &amp; Retai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8</v>
      </c>
    </row>
    <row r="44">
      <c r="A44" s="4" t="inlineStr">
        <is>
          <t>PGIM JENNISON MID-CAP GROWTH FUND - CLASS A | Ground Transportation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5</v>
      </c>
    </row>
    <row r="47">
      <c r="A47" s="4" t="inlineStr">
        <is>
          <t>PGIM JENNISON MID-CAP GROWTH FUND - CLASS A | Information Technolo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PGIM JENNISON MID-CAP GROWTH FUND - CLASS A | Interactive Media &amp;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4</v>
      </c>
    </row>
    <row r="53">
      <c r="A53" s="4" t="inlineStr">
        <is>
          <t>PGIM JENNISON MID-CAP GROWTH FUND - CLASS A | Commercial Services &amp; Suppl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4</v>
      </c>
    </row>
    <row r="56">
      <c r="A56" s="4" t="inlineStr">
        <is>
          <t>PGIM JENNISON MID-CAP GROWTH FUND - CLASS A | Life Sciences Tools &amp;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2</v>
      </c>
    </row>
    <row r="59">
      <c r="A59" s="4" t="inlineStr">
        <is>
          <t>PGIM JENNISON MID-CAP GROWTH FUND - CLASS A | Entertainment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PGIM JENNISON MID-CAP GROWTH FUND - CLASS A | Textiles, Apparel &amp; Luxury Goo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1</v>
      </c>
    </row>
    <row r="65">
      <c r="A65" s="4" t="inlineStr">
        <is>
          <t>PGIM JENNISON MID-CAP GROWTH FUND - CLASS A | Real Estate Management &amp; Developmen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</v>
      </c>
    </row>
    <row r="68">
      <c r="A68" s="4" t="inlineStr">
        <is>
          <t>PGIM JENNISON MID-CAP GROWTH FUND - CLASS A | Bank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9</v>
      </c>
    </row>
    <row r="71">
      <c r="A71" s="4" t="inlineStr">
        <is>
          <t>PGIM JENNISON MID-CAP GROWTH FUND - CLASS A | Independent Power &amp; Renewable Electricity Producer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</v>
      </c>
    </row>
    <row r="74">
      <c r="A74" s="4" t="inlineStr">
        <is>
          <t>PGIM JENNISON MID-CAP GROWTH FUND - CLASS A | Medi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6</v>
      </c>
    </row>
    <row r="77">
      <c r="A77" s="4" t="inlineStr">
        <is>
          <t>PGIM JENNISON MID-CAP GROWTH FUND - CLASS A | Food Produc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PGIM JENNISON MID-CAP GROWTH FUND - CLASS A | Construction &amp; Engineering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</row>
    <row r="83">
      <c r="A83" s="4" t="inlineStr">
        <is>
          <t>PGIM JENNISON MID-CAP GROWTH FUND - CLASS A | Building Produc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2</v>
      </c>
    </row>
    <row r="86">
      <c r="A86" s="4" t="inlineStr">
        <is>
          <t>PGIM JENNISON MID-CAP GROWTH FUND - CLASS A | Trading Companies &amp; Distributor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2</v>
      </c>
    </row>
    <row r="89">
      <c r="A89" s="4" t="inlineStr">
        <is>
          <t>PGIM JENNISON MID-CAP GROWTH FUND - CLASS A | Machiner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PGIM JENNISON MID-CAP GROWTH FUND - CLASS A | Insurance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PGIM JENNISON MID-CAP GROWTH FUND - CLASS A | Communication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PGIM JENNISON MID-CAP GROWTH FUND - CLASS A | Electronic Equipment, Instruments &amp; Component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PGIM JENNISON MID-CAP GROWTH FUND - CLASS A | Consumer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</v>
      </c>
    </row>
    <row r="104">
      <c r="A104" s="4" t="inlineStr">
        <is>
          <t>PGIM JENNISON MID-CAP GROWTH FUND - CLASS A | Distributor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5</v>
      </c>
    </row>
    <row r="107">
      <c r="A107" s="4" t="inlineStr">
        <is>
          <t>PGIM JENNISON MID-CAP GROWTH FUND - CLASS A | Household Durabl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5</v>
      </c>
    </row>
    <row r="110">
      <c r="A110" s="4" t="inlineStr">
        <is>
          <t>PGIM JENNISON MID-CAP GROWTH FUND - CLASS A | Other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3</v>
      </c>
      <c r="C112" s="4" t="inlineStr">
        <is>
          <t>[1]</t>
        </is>
      </c>
    </row>
    <row r="113">
      <c r="A113" s="4" t="inlineStr">
        <is>
          <t>PGIM JENNISON MID-CAP GROWTH FUND - CLASS A | Total Before Liabilities In Excess Of Other Asse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1.056</v>
      </c>
    </row>
    <row r="116">
      <c r="A116" s="4" t="inlineStr">
        <is>
          <t>PGIM JENNISON MID-CAP GROWTH FUND - CLASS A | Liabilities In Excess Of Other Asse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4" t="inlineStr">
        <is>
          <t>(5.60%)</t>
        </is>
      </c>
    </row>
    <row r="119">
      <c r="A119" s="4" t="inlineStr">
        <is>
          <t>PGIM JENNISON MID-CAP GROWTH FUND - CLASS C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1</v>
      </c>
    </row>
    <row r="122">
      <c r="A122" s="4" t="inlineStr">
        <is>
          <t>PGIM JENNISON MID-CAP GROWTH FUND - CLASS C | Softwar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68</v>
      </c>
    </row>
    <row r="125">
      <c r="A125" s="4" t="inlineStr">
        <is>
          <t>PGIM JENNISON MID-CAP GROWTH FUND - CLASS C | Hotels, Restaurants &amp; Leisur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6</v>
      </c>
    </row>
    <row r="128">
      <c r="A128" s="4" t="inlineStr">
        <is>
          <t>PGIM JENNISON MID-CAP GROWTH FUND - CLASS C | Affiliated Mutual Fund - Short-Term Investment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2</v>
      </c>
    </row>
    <row r="131">
      <c r="A131" s="4" t="inlineStr">
        <is>
          <t>PGIM JENNISON MID-CAP GROWTH FUND - CLASS C | Semiconductors &amp; Semiconductor Equipment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2</v>
      </c>
    </row>
    <row r="134">
      <c r="A134" s="4" t="inlineStr">
        <is>
          <t>PGIM JENNISON MID-CAP GROWTH FUND - CLASS C | Financial Servic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2</v>
      </c>
    </row>
    <row r="137">
      <c r="A137" s="4" t="inlineStr">
        <is>
          <t>PGIM JENNISON MID-CAP GROWTH FUND - CLASS C | Specialty Retail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6</v>
      </c>
    </row>
    <row r="140">
      <c r="A140" s="4" t="inlineStr">
        <is>
          <t>PGIM JENNISON MID-CAP GROWTH FUND - CLASS C | Electrical Equip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6</v>
      </c>
    </row>
    <row r="143">
      <c r="A143" s="4" t="inlineStr">
        <is>
          <t>PGIM JENNISON MID-CAP GROWTH FUND - CLASS C | Oil, Gas &amp; Consumable Fue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1</v>
      </c>
    </row>
    <row r="146">
      <c r="A146" s="4" t="inlineStr">
        <is>
          <t>PGIM JENNISON MID-CAP GROWTH FUND - CLASS C | Health Care Equipment &amp; Suppl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8</v>
      </c>
    </row>
    <row r="149">
      <c r="A149" s="4" t="inlineStr">
        <is>
          <t>PGIM JENNISON MID-CAP GROWTH FUND - CLASS C | Capital Market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5</v>
      </c>
    </row>
    <row r="152">
      <c r="A152" s="4" t="inlineStr">
        <is>
          <t>PGIM JENNISON MID-CAP GROWTH FUND - CLASS C | Aerospace &amp; Defens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1</v>
      </c>
    </row>
    <row r="155">
      <c r="A155" s="4" t="inlineStr">
        <is>
          <t>PGIM JENNISON MID-CAP GROWTH FUND - CLASS C | Biotechnolog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1</v>
      </c>
    </row>
    <row r="158">
      <c r="A158" s="4" t="inlineStr">
        <is>
          <t>PGIM JENNISON MID-CAP GROWTH FUND - CLASS C | Consumer Staples Distribution &amp; Retai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</row>
    <row r="161">
      <c r="A161" s="4" t="inlineStr">
        <is>
          <t>PGIM JENNISON MID-CAP GROWTH FUND - CLASS C | Ground Transportation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5</v>
      </c>
    </row>
    <row r="164">
      <c r="A164" s="4" t="inlineStr">
        <is>
          <t>PGIM JENNISON MID-CAP GROWTH FUND - CLASS C | Information Technolo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5</v>
      </c>
    </row>
    <row r="167">
      <c r="A167" s="4" t="inlineStr">
        <is>
          <t>PGIM JENNISON MID-CAP GROWTH FUND - CLASS C | Interactive Media &amp; Servic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4</v>
      </c>
    </row>
    <row r="170">
      <c r="A170" s="4" t="inlineStr">
        <is>
          <t>PGIM JENNISON MID-CAP GROWTH FUND - CLASS C | Commercial Services &amp; Suppl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4</v>
      </c>
    </row>
    <row r="173">
      <c r="A173" s="4" t="inlineStr">
        <is>
          <t>PGIM JENNISON MID-CAP GROWTH FUND - CLASS C | Life Sciences Tools &amp; Servic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2</v>
      </c>
    </row>
    <row r="176">
      <c r="A176" s="4" t="inlineStr">
        <is>
          <t>PGIM JENNISON MID-CAP GROWTH FUND - CLASS C | Entertainment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2</v>
      </c>
    </row>
    <row r="179">
      <c r="A179" s="4" t="inlineStr">
        <is>
          <t>PGIM JENNISON MID-CAP GROWTH FUND - CLASS C | Textiles, Apparel &amp; Luxury Good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1</v>
      </c>
    </row>
    <row r="182">
      <c r="A182" s="4" t="inlineStr">
        <is>
          <t>PGIM JENNISON MID-CAP GROWTH FUND - CLASS C | Real Estate Management &amp; Development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PGIM JENNISON MID-CAP GROWTH FUND - CLASS C | Bank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9</v>
      </c>
    </row>
    <row r="188">
      <c r="A188" s="4" t="inlineStr">
        <is>
          <t>PGIM JENNISON MID-CAP GROWTH FUND - CLASS C | Independent Power &amp; Renewable Electricity Producer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8</v>
      </c>
    </row>
    <row r="191">
      <c r="A191" s="4" t="inlineStr">
        <is>
          <t>PGIM JENNISON MID-CAP GROWTH FUND - CLASS C | Media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6</v>
      </c>
    </row>
    <row r="194">
      <c r="A194" s="4" t="inlineStr">
        <is>
          <t>PGIM JENNISON MID-CAP GROWTH FUND - CLASS C | Food Produc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4</v>
      </c>
    </row>
    <row r="197">
      <c r="A197" s="4" t="inlineStr">
        <is>
          <t>PGIM JENNISON MID-CAP GROWTH FUND - CLASS C | Construction &amp; Engineering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3</v>
      </c>
    </row>
    <row r="200">
      <c r="A200" s="4" t="inlineStr">
        <is>
          <t>PGIM JENNISON MID-CAP GROWTH FUND - CLASS C | Building Produc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2</v>
      </c>
    </row>
    <row r="203">
      <c r="A203" s="4" t="inlineStr">
        <is>
          <t>PGIM JENNISON MID-CAP GROWTH FUND - CLASS C | Trading Companies &amp; Distributor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2</v>
      </c>
    </row>
    <row r="206">
      <c r="A206" s="4" t="inlineStr">
        <is>
          <t>PGIM JENNISON MID-CAP GROWTH FUND - CLASS C | Machiner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2</v>
      </c>
    </row>
    <row r="209">
      <c r="A209" s="4" t="inlineStr">
        <is>
          <t>PGIM JENNISON MID-CAP GROWTH FUND - CLASS C | Insurance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1</v>
      </c>
    </row>
    <row r="212">
      <c r="A212" s="4" t="inlineStr">
        <is>
          <t>PGIM JENNISON MID-CAP GROWTH FUND - CLASS C | Communication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</v>
      </c>
    </row>
    <row r="215">
      <c r="A215" s="4" t="inlineStr">
        <is>
          <t>PGIM JENNISON MID-CAP GROWTH FUND - CLASS C | Electronic Equipment, Instruments &amp; Component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8999999999999999</v>
      </c>
    </row>
    <row r="218">
      <c r="A218" s="4" t="inlineStr">
        <is>
          <t>PGIM JENNISON MID-CAP GROWTH FUND - CLASS C | Consumer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8</v>
      </c>
    </row>
    <row r="221">
      <c r="A221" s="4" t="inlineStr">
        <is>
          <t>PGIM JENNISON MID-CAP GROWTH FUND - CLASS C | Distributor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5</v>
      </c>
    </row>
    <row r="224">
      <c r="A224" s="4" t="inlineStr">
        <is>
          <t>PGIM JENNISON MID-CAP GROWTH FUND - CLASS C | Household Durabl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5</v>
      </c>
    </row>
    <row r="227">
      <c r="A227" s="4" t="inlineStr">
        <is>
          <t>PGIM JENNISON MID-CAP GROWTH FUND - CLASS C | Other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3</v>
      </c>
      <c r="C229" s="4" t="inlineStr">
        <is>
          <t>[1]</t>
        </is>
      </c>
    </row>
    <row r="230">
      <c r="A230" s="4" t="inlineStr">
        <is>
          <t>PGIM JENNISON MID-CAP GROWTH FUND - CLASS C | Total Before Liabilities In Excess Of Other Asset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1.056</v>
      </c>
    </row>
    <row r="233">
      <c r="A233" s="4" t="inlineStr">
        <is>
          <t>PGIM JENNISON MID-CAP GROWTH FUND - CLASS C | Liabilities In Excess Of Other Asset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4" t="inlineStr">
        <is>
          <t>(5.60%)</t>
        </is>
      </c>
    </row>
    <row r="236">
      <c r="A236" s="4" t="inlineStr">
        <is>
          <t>PGIM JENNISON MID-CAP GROWTH FUND - CLASS R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1</v>
      </c>
    </row>
    <row r="239">
      <c r="A239" s="4" t="inlineStr">
        <is>
          <t>PGIM JENNISON MID-CAP GROWTH FUND - CLASS R | Software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68</v>
      </c>
    </row>
    <row r="242">
      <c r="A242" s="4" t="inlineStr">
        <is>
          <t>PGIM JENNISON MID-CAP GROWTH FUND - CLASS R | Hotels, Restaurants &amp; Leisur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6</v>
      </c>
    </row>
    <row r="245">
      <c r="A245" s="4" t="inlineStr">
        <is>
          <t>PGIM JENNISON MID-CAP GROWTH FUND - CLASS R | Affiliated Mutual Fund - Short-Term Investmen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2</v>
      </c>
    </row>
    <row r="248">
      <c r="A248" s="4" t="inlineStr">
        <is>
          <t>PGIM JENNISON MID-CAP GROWTH FUND - CLASS R | Semiconductors &amp; Semiconductor Equipment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2</v>
      </c>
    </row>
    <row r="251">
      <c r="A251" s="4" t="inlineStr">
        <is>
          <t>PGIM JENNISON MID-CAP GROWTH FUND - CLASS R | Financial Servic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2</v>
      </c>
    </row>
    <row r="254">
      <c r="A254" s="4" t="inlineStr">
        <is>
          <t>PGIM JENNISON MID-CAP GROWTH FUND - CLASS R | Specialty Retail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6</v>
      </c>
    </row>
    <row r="257">
      <c r="A257" s="4" t="inlineStr">
        <is>
          <t>PGIM JENNISON MID-CAP GROWTH FUND - CLASS R | Electrical Equipment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6</v>
      </c>
    </row>
    <row r="260">
      <c r="A260" s="4" t="inlineStr">
        <is>
          <t>PGIM JENNISON MID-CAP GROWTH FUND - CLASS R | Oil, Gas &amp; Consumable Fuel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1</v>
      </c>
    </row>
    <row r="263">
      <c r="A263" s="4" t="inlineStr">
        <is>
          <t>PGIM JENNISON MID-CAP GROWTH FUND - CLASS R | Health Care Equipment &amp; Suppl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8</v>
      </c>
    </row>
    <row r="266">
      <c r="A266" s="4" t="inlineStr">
        <is>
          <t>PGIM JENNISON MID-CAP GROWTH FUND - CLASS R | Capital Marke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5</v>
      </c>
    </row>
    <row r="269">
      <c r="A269" s="4" t="inlineStr">
        <is>
          <t>PGIM JENNISON MID-CAP GROWTH FUND - CLASS R | Aerospace &amp; Defense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1</v>
      </c>
    </row>
    <row r="272">
      <c r="A272" s="4" t="inlineStr">
        <is>
          <t>PGIM JENNISON MID-CAP GROWTH FUND - CLASS R | Biotechnolog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1</v>
      </c>
    </row>
    <row r="275">
      <c r="A275" s="4" t="inlineStr">
        <is>
          <t>PGIM JENNISON MID-CAP GROWTH FUND - CLASS R | Consumer Staples Distribution &amp; Retail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8</v>
      </c>
    </row>
    <row r="278">
      <c r="A278" s="4" t="inlineStr">
        <is>
          <t>PGIM JENNISON MID-CAP GROWTH FUND - CLASS R | Ground Transportation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5</v>
      </c>
    </row>
    <row r="281">
      <c r="A281" s="4" t="inlineStr">
        <is>
          <t>PGIM JENNISON MID-CAP GROWTH FUND - CLASS R | Information Technolog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5</v>
      </c>
    </row>
    <row r="284">
      <c r="A284" s="4" t="inlineStr">
        <is>
          <t>PGIM JENNISON MID-CAP GROWTH FUND - CLASS R | Interactive Media &amp; Servic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4</v>
      </c>
    </row>
    <row r="287">
      <c r="A287" s="4" t="inlineStr">
        <is>
          <t>PGIM JENNISON MID-CAP GROWTH FUND - CLASS R | Commercial Services &amp; Suppl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4</v>
      </c>
    </row>
    <row r="290">
      <c r="A290" s="4" t="inlineStr">
        <is>
          <t>PGIM JENNISON MID-CAP GROWTH FUND - CLASS R | Life Sciences Tools &amp; Servic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2</v>
      </c>
    </row>
    <row r="293">
      <c r="A293" s="4" t="inlineStr">
        <is>
          <t>PGIM JENNISON MID-CAP GROWTH FUND - CLASS R | Entertainment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2</v>
      </c>
    </row>
    <row r="296">
      <c r="A296" s="4" t="inlineStr">
        <is>
          <t>PGIM JENNISON MID-CAP GROWTH FUND - CLASS R | Textiles, Apparel &amp; Luxury Good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1</v>
      </c>
    </row>
    <row r="299">
      <c r="A299" s="4" t="inlineStr">
        <is>
          <t>PGIM JENNISON MID-CAP GROWTH FUND - CLASS R | Real Estate Management &amp; Development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2</v>
      </c>
    </row>
    <row r="302">
      <c r="A302" s="4" t="inlineStr">
        <is>
          <t>PGIM JENNISON MID-CAP GROWTH FUND - CLASS R | Bank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</row>
    <row r="305">
      <c r="A305" s="4" t="inlineStr">
        <is>
          <t>PGIM JENNISON MID-CAP GROWTH FUND - CLASS R | Independent Power &amp; Renewable Electricity Producer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8</v>
      </c>
    </row>
    <row r="308">
      <c r="A308" s="4" t="inlineStr">
        <is>
          <t>PGIM JENNISON MID-CAP GROWTH FUND - CLASS R | Media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6</v>
      </c>
    </row>
    <row r="311">
      <c r="A311" s="4" t="inlineStr">
        <is>
          <t>PGIM JENNISON MID-CAP GROWTH FUND - CLASS R | Food Product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4</v>
      </c>
    </row>
    <row r="314">
      <c r="A314" s="4" t="inlineStr">
        <is>
          <t>PGIM JENNISON MID-CAP GROWTH FUND - CLASS R | Construction &amp; Engineering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3</v>
      </c>
    </row>
    <row r="317">
      <c r="A317" s="4" t="inlineStr">
        <is>
          <t>PGIM JENNISON MID-CAP GROWTH FUND - CLASS R | Building Produc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2</v>
      </c>
    </row>
    <row r="320">
      <c r="A320" s="4" t="inlineStr">
        <is>
          <t>PGIM JENNISON MID-CAP GROWTH FUND - CLASS R | Trading Companies &amp; Distributor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2</v>
      </c>
    </row>
    <row r="323">
      <c r="A323" s="4" t="inlineStr">
        <is>
          <t>PGIM JENNISON MID-CAP GROWTH FUND - CLASS R | Machinery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2</v>
      </c>
    </row>
    <row r="326">
      <c r="A326" s="4" t="inlineStr">
        <is>
          <t>PGIM JENNISON MID-CAP GROWTH FUND - CLASS R | Insurance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1</v>
      </c>
    </row>
    <row r="329">
      <c r="A329" s="4" t="inlineStr">
        <is>
          <t>PGIM JENNISON MID-CAP GROWTH FUND - CLASS R | Communication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1</v>
      </c>
    </row>
    <row r="332">
      <c r="A332" s="4" t="inlineStr">
        <is>
          <t>PGIM JENNISON MID-CAP GROWTH FUND - CLASS R | Electronic Equipment, Instruments &amp; Component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8999999999999999</v>
      </c>
    </row>
    <row r="335">
      <c r="A335" s="4" t="inlineStr">
        <is>
          <t>PGIM JENNISON MID-CAP GROWTH FUND - CLASS R | Consumer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8</v>
      </c>
    </row>
    <row r="338">
      <c r="A338" s="4" t="inlineStr">
        <is>
          <t>PGIM JENNISON MID-CAP GROWTH FUND - CLASS R | Distributor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5</v>
      </c>
    </row>
    <row r="341">
      <c r="A341" s="4" t="inlineStr">
        <is>
          <t>PGIM JENNISON MID-CAP GROWTH FUND - CLASS R | Household Durabl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5</v>
      </c>
    </row>
    <row r="344">
      <c r="A344" s="4" t="inlineStr">
        <is>
          <t>PGIM JENNISON MID-CAP GROWTH FUND - CLASS R | Other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3</v>
      </c>
      <c r="C346" s="4" t="inlineStr">
        <is>
          <t>[1]</t>
        </is>
      </c>
    </row>
    <row r="347">
      <c r="A347" s="4" t="inlineStr">
        <is>
          <t>PGIM JENNISON MID-CAP GROWTH FUND - CLASS R | Total Before Liabilities In Excess Of Other Asset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1.056</v>
      </c>
    </row>
    <row r="350">
      <c r="A350" s="4" t="inlineStr">
        <is>
          <t>PGIM JENNISON MID-CAP GROWTH FUND - CLASS R | Liabilities In Excess Of Other Asset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4" t="inlineStr">
        <is>
          <t>(5.60%)</t>
        </is>
      </c>
    </row>
    <row r="353">
      <c r="A353" s="4" t="inlineStr">
        <is>
          <t>PGIM JENNISON MID-CAP GROWTH FUND - CLASS Z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1</v>
      </c>
    </row>
    <row r="356">
      <c r="A356" s="4" t="inlineStr">
        <is>
          <t>PGIM JENNISON MID-CAP GROWTH FUND - CLASS Z | Software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68</v>
      </c>
    </row>
    <row r="359">
      <c r="A359" s="4" t="inlineStr">
        <is>
          <t>PGIM JENNISON MID-CAP GROWTH FUND - CLASS Z | Hotels, Restaurants &amp; Leisure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76</v>
      </c>
    </row>
    <row r="362">
      <c r="A362" s="4" t="inlineStr">
        <is>
          <t>PGIM JENNISON MID-CAP GROWTH FUND - CLASS Z | Affiliated Mutual Fund - Short-Term Investment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2</v>
      </c>
    </row>
    <row r="365">
      <c r="A365" s="4" t="inlineStr">
        <is>
          <t>PGIM JENNISON MID-CAP GROWTH FUND - CLASS Z | Semiconductors &amp; Semiconductor Equipment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2</v>
      </c>
    </row>
    <row r="368">
      <c r="A368" s="4" t="inlineStr">
        <is>
          <t>PGIM JENNISON MID-CAP GROWTH FUND - CLASS Z | Financial Servic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2</v>
      </c>
    </row>
    <row r="371">
      <c r="A371" s="4" t="inlineStr">
        <is>
          <t>PGIM JENNISON MID-CAP GROWTH FUND - CLASS Z | Specialty Retail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6</v>
      </c>
    </row>
    <row r="374">
      <c r="A374" s="4" t="inlineStr">
        <is>
          <t>PGIM JENNISON MID-CAP GROWTH FUND - CLASS Z | Electrical Equipment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6</v>
      </c>
    </row>
    <row r="377">
      <c r="A377" s="4" t="inlineStr">
        <is>
          <t>PGIM JENNISON MID-CAP GROWTH FUND - CLASS Z | Oil, Gas &amp; Consumable Fuel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1</v>
      </c>
    </row>
    <row r="380">
      <c r="A380" s="4" t="inlineStr">
        <is>
          <t>PGIM JENNISON MID-CAP GROWTH FUND - CLASS Z | Health Care Equipment &amp; Suppl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8</v>
      </c>
    </row>
    <row r="383">
      <c r="A383" s="4" t="inlineStr">
        <is>
          <t>PGIM JENNISON MID-CAP GROWTH FUND - CLASS Z | Capital Marke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5</v>
      </c>
    </row>
    <row r="386">
      <c r="A386" s="4" t="inlineStr">
        <is>
          <t>PGIM JENNISON MID-CAP GROWTH FUND - CLASS Z | Aerospace &amp; Defense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1</v>
      </c>
    </row>
    <row r="389">
      <c r="A389" s="4" t="inlineStr">
        <is>
          <t>PGIM JENNISON MID-CAP GROWTH FUND - CLASS Z | Biotechnology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1</v>
      </c>
    </row>
    <row r="392">
      <c r="A392" s="4" t="inlineStr">
        <is>
          <t>PGIM JENNISON MID-CAP GROWTH FUND - CLASS Z | Consumer Staples Distribution &amp; Retail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8</v>
      </c>
    </row>
    <row r="395">
      <c r="A395" s="4" t="inlineStr">
        <is>
          <t>PGIM JENNISON MID-CAP GROWTH FUND - CLASS Z | Ground Transportation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5</v>
      </c>
    </row>
    <row r="398">
      <c r="A398" s="4" t="inlineStr">
        <is>
          <t>PGIM JENNISON MID-CAP GROWTH FUND - CLASS Z | Information Technolo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5</v>
      </c>
    </row>
    <row r="401">
      <c r="A401" s="4" t="inlineStr">
        <is>
          <t>PGIM JENNISON MID-CAP GROWTH FUND - CLASS Z | Interactive Media &amp; Servic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4</v>
      </c>
    </row>
    <row r="404">
      <c r="A404" s="4" t="inlineStr">
        <is>
          <t>PGIM JENNISON MID-CAP GROWTH FUND - CLASS Z | Commercial Services &amp; Suppl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4</v>
      </c>
    </row>
    <row r="407">
      <c r="A407" s="4" t="inlineStr">
        <is>
          <t>PGIM JENNISON MID-CAP GROWTH FUND - CLASS Z | Life Sciences Tools &amp; Servic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2</v>
      </c>
    </row>
    <row r="410">
      <c r="A410" s="4" t="inlineStr">
        <is>
          <t>PGIM JENNISON MID-CAP GROWTH FUND - CLASS Z | Entertainment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2</v>
      </c>
    </row>
    <row r="413">
      <c r="A413" s="4" t="inlineStr">
        <is>
          <t>PGIM JENNISON MID-CAP GROWTH FUND - CLASS Z | Textiles, Apparel &amp; Luxury Goo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1</v>
      </c>
    </row>
    <row r="416">
      <c r="A416" s="4" t="inlineStr">
        <is>
          <t>PGIM JENNISON MID-CAP GROWTH FUND - CLASS Z | Real Estate Management &amp; Development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2</v>
      </c>
    </row>
    <row r="419">
      <c r="A419" s="4" t="inlineStr">
        <is>
          <t>PGIM JENNISON MID-CAP GROWTH FUND - CLASS Z | Bank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9</v>
      </c>
    </row>
    <row r="422">
      <c r="A422" s="4" t="inlineStr">
        <is>
          <t>PGIM JENNISON MID-CAP GROWTH FUND - CLASS Z | Independent Power &amp; Renewable Electricity Producer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8</v>
      </c>
    </row>
    <row r="425">
      <c r="A425" s="4" t="inlineStr">
        <is>
          <t>PGIM JENNISON MID-CAP GROWTH FUND - CLASS Z | Media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6</v>
      </c>
    </row>
    <row r="428">
      <c r="A428" s="4" t="inlineStr">
        <is>
          <t>PGIM JENNISON MID-CAP GROWTH FUND - CLASS Z | Food Product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4</v>
      </c>
    </row>
    <row r="431">
      <c r="A431" s="4" t="inlineStr">
        <is>
          <t>PGIM JENNISON MID-CAP GROWTH FUND - CLASS Z | Construction &amp; Engineering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3</v>
      </c>
    </row>
    <row r="434">
      <c r="A434" s="4" t="inlineStr">
        <is>
          <t>PGIM JENNISON MID-CAP GROWTH FUND - CLASS Z | Building Product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2</v>
      </c>
    </row>
    <row r="437">
      <c r="A437" s="4" t="inlineStr">
        <is>
          <t>PGIM JENNISON MID-CAP GROWTH FUND - CLASS Z | Trading Companies &amp; Distributor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2</v>
      </c>
    </row>
    <row r="440">
      <c r="A440" s="4" t="inlineStr">
        <is>
          <t>PGIM JENNISON MID-CAP GROWTH FUND - CLASS Z | Machinery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2</v>
      </c>
    </row>
    <row r="443">
      <c r="A443" s="4" t="inlineStr">
        <is>
          <t>PGIM JENNISON MID-CAP GROWTH FUND - CLASS Z | Insurance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1</v>
      </c>
    </row>
    <row r="446">
      <c r="A446" s="4" t="inlineStr">
        <is>
          <t>PGIM JENNISON MID-CAP GROWTH FUND - CLASS Z | Communication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1</v>
      </c>
    </row>
    <row r="449">
      <c r="A449" s="4" t="inlineStr">
        <is>
          <t>PGIM JENNISON MID-CAP GROWTH FUND - CLASS Z | Electronic Equipment, Instruments &amp; Component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8999999999999999</v>
      </c>
    </row>
    <row r="452">
      <c r="A452" s="4" t="inlineStr">
        <is>
          <t>PGIM JENNISON MID-CAP GROWTH FUND - CLASS Z | Consumer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8</v>
      </c>
    </row>
    <row r="455">
      <c r="A455" s="4" t="inlineStr">
        <is>
          <t>PGIM JENNISON MID-CAP GROWTH FUND - CLASS Z | Distributor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5</v>
      </c>
    </row>
    <row r="458">
      <c r="A458" s="4" t="inlineStr">
        <is>
          <t>PGIM JENNISON MID-CAP GROWTH FUND - CLASS Z | Household Durabl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5</v>
      </c>
    </row>
    <row r="461">
      <c r="A461" s="4" t="inlineStr">
        <is>
          <t>PGIM JENNISON MID-CAP GROWTH FUND - CLASS Z | Other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3</v>
      </c>
      <c r="C463" s="4" t="inlineStr">
        <is>
          <t>[1]</t>
        </is>
      </c>
    </row>
    <row r="464">
      <c r="A464" s="4" t="inlineStr">
        <is>
          <t>PGIM JENNISON MID-CAP GROWTH FUND - CLASS Z | Total Before Liabilities In Excess Of Other Asset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1.056</v>
      </c>
    </row>
    <row r="467">
      <c r="A467" s="4" t="inlineStr">
        <is>
          <t>PGIM JENNISON MID-CAP GROWTH FUND - CLASS Z | Liabilities In Excess Of Other Asset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4" t="inlineStr">
        <is>
          <t>(5.60%)</t>
        </is>
      </c>
    </row>
    <row r="470">
      <c r="A470" s="4" t="inlineStr">
        <is>
          <t>PGIM JENNISON MID-CAP GROWTH FUND - CLASS R2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1</v>
      </c>
    </row>
    <row r="473">
      <c r="A473" s="4" t="inlineStr">
        <is>
          <t>PGIM JENNISON MID-CAP GROWTH FUND - CLASS R2 | Software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68</v>
      </c>
    </row>
    <row r="476">
      <c r="A476" s="4" t="inlineStr">
        <is>
          <t>PGIM JENNISON MID-CAP GROWTH FUND - CLASS R2 | Hotels, Restaurants &amp; Leisure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76</v>
      </c>
    </row>
    <row r="479">
      <c r="A479" s="4" t="inlineStr">
        <is>
          <t>PGIM JENNISON MID-CAP GROWTH FUND - CLASS R2 | Affiliated Mutual Fund - Short-Term Investment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2</v>
      </c>
    </row>
    <row r="482">
      <c r="A482" s="4" t="inlineStr">
        <is>
          <t>PGIM JENNISON MID-CAP GROWTH FUND - CLASS R2 | Semiconductors &amp; Semiconductor Equipment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52</v>
      </c>
    </row>
    <row r="485">
      <c r="A485" s="4" t="inlineStr">
        <is>
          <t>PGIM JENNISON MID-CAP GROWTH FUND - CLASS R2 | Financial Service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52</v>
      </c>
    </row>
    <row r="488">
      <c r="A488" s="4" t="inlineStr">
        <is>
          <t>PGIM JENNISON MID-CAP GROWTH FUND - CLASS R2 | Specialty Retail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6</v>
      </c>
    </row>
    <row r="491">
      <c r="A491" s="4" t="inlineStr">
        <is>
          <t>PGIM JENNISON MID-CAP GROWTH FUND - CLASS R2 | Electrical Equipment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46</v>
      </c>
    </row>
    <row r="494">
      <c r="A494" s="4" t="inlineStr">
        <is>
          <t>PGIM JENNISON MID-CAP GROWTH FUND - CLASS R2 | Oil, Gas &amp; Consumable Fuel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1</v>
      </c>
    </row>
    <row r="497">
      <c r="A497" s="4" t="inlineStr">
        <is>
          <t>PGIM JENNISON MID-CAP GROWTH FUND - CLASS R2 | Health Care Equipment &amp; Suppli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8</v>
      </c>
    </row>
    <row r="500">
      <c r="A500" s="4" t="inlineStr">
        <is>
          <t>PGIM JENNISON MID-CAP GROWTH FUND - CLASS R2 | Capital Market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5</v>
      </c>
    </row>
    <row r="503">
      <c r="A503" s="4" t="inlineStr">
        <is>
          <t>PGIM JENNISON MID-CAP GROWTH FUND - CLASS R2 | Aerospace &amp; Defense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1</v>
      </c>
    </row>
    <row r="506">
      <c r="A506" s="4" t="inlineStr">
        <is>
          <t>PGIM JENNISON MID-CAP GROWTH FUND - CLASS R2 | Biotechnology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1</v>
      </c>
    </row>
    <row r="509">
      <c r="A509" s="4" t="inlineStr">
        <is>
          <t>PGIM JENNISON MID-CAP GROWTH FUND - CLASS R2 | Consumer Staples Distribution &amp; Retail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8</v>
      </c>
    </row>
    <row r="512">
      <c r="A512" s="4" t="inlineStr">
        <is>
          <t>PGIM JENNISON MID-CAP GROWTH FUND - CLASS R2 | Ground Transportation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5</v>
      </c>
    </row>
    <row r="515">
      <c r="A515" s="4" t="inlineStr">
        <is>
          <t>PGIM JENNISON MID-CAP GROWTH FUND - CLASS R2 | Information Technolo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5</v>
      </c>
    </row>
    <row r="518">
      <c r="A518" s="4" t="inlineStr">
        <is>
          <t>PGIM JENNISON MID-CAP GROWTH FUND - CLASS R2 | Interactive Media &amp; Servic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4</v>
      </c>
    </row>
    <row r="521">
      <c r="A521" s="4" t="inlineStr">
        <is>
          <t>PGIM JENNISON MID-CAP GROWTH FUND - CLASS R2 | Commercial Services &amp; Suppl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4</v>
      </c>
    </row>
    <row r="524">
      <c r="A524" s="4" t="inlineStr">
        <is>
          <t>PGIM JENNISON MID-CAP GROWTH FUND - CLASS R2 | Life Sciences Tools &amp; Servic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2</v>
      </c>
    </row>
    <row r="527">
      <c r="A527" s="4" t="inlineStr">
        <is>
          <t>PGIM JENNISON MID-CAP GROWTH FUND - CLASS R2 | Entertainment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2</v>
      </c>
    </row>
    <row r="530">
      <c r="A530" s="4" t="inlineStr">
        <is>
          <t>PGIM JENNISON MID-CAP GROWTH FUND - CLASS R2 | Textiles, Apparel &amp; Luxury Good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1</v>
      </c>
    </row>
    <row r="533">
      <c r="A533" s="4" t="inlineStr">
        <is>
          <t>PGIM JENNISON MID-CAP GROWTH FUND - CLASS R2 | Real Estate Management &amp; Development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2</v>
      </c>
    </row>
    <row r="536">
      <c r="A536" s="4" t="inlineStr">
        <is>
          <t>PGIM JENNISON MID-CAP GROWTH FUND - CLASS R2 | Bank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9</v>
      </c>
    </row>
    <row r="539">
      <c r="A539" s="4" t="inlineStr">
        <is>
          <t>PGIM JENNISON MID-CAP GROWTH FUND - CLASS R2 | Independent Power &amp; Renewable Electricity Producer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8</v>
      </c>
    </row>
    <row r="542">
      <c r="A542" s="4" t="inlineStr">
        <is>
          <t>PGIM JENNISON MID-CAP GROWTH FUND - CLASS R2 | Media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6</v>
      </c>
    </row>
    <row r="545">
      <c r="A545" s="4" t="inlineStr">
        <is>
          <t>PGIM JENNISON MID-CAP GROWTH FUND - CLASS R2 | Food Product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4</v>
      </c>
    </row>
    <row r="548">
      <c r="A548" s="4" t="inlineStr">
        <is>
          <t>PGIM JENNISON MID-CAP GROWTH FUND - CLASS R2 | Construction &amp; Engineering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3</v>
      </c>
    </row>
    <row r="551">
      <c r="A551" s="4" t="inlineStr">
        <is>
          <t>PGIM JENNISON MID-CAP GROWTH FUND - CLASS R2 | Building Product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2</v>
      </c>
    </row>
    <row r="554">
      <c r="A554" s="4" t="inlineStr">
        <is>
          <t>PGIM JENNISON MID-CAP GROWTH FUND - CLASS R2 | Trading Companies &amp; Distributor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2</v>
      </c>
    </row>
    <row r="557">
      <c r="A557" s="4" t="inlineStr">
        <is>
          <t>PGIM JENNISON MID-CAP GROWTH FUND - CLASS R2 | Machinery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2</v>
      </c>
    </row>
    <row r="560">
      <c r="A560" s="4" t="inlineStr">
        <is>
          <t>PGIM JENNISON MID-CAP GROWTH FUND - CLASS R2 | Insurance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1</v>
      </c>
    </row>
    <row r="563">
      <c r="A563" s="4" t="inlineStr">
        <is>
          <t>PGIM JENNISON MID-CAP GROWTH FUND - CLASS R2 | Communications Sector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1</v>
      </c>
    </row>
    <row r="566">
      <c r="A566" s="4" t="inlineStr">
        <is>
          <t>PGIM JENNISON MID-CAP GROWTH FUND - CLASS R2 | Electronic Equipment, Instruments &amp; Component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8999999999999999</v>
      </c>
    </row>
    <row r="569">
      <c r="A569" s="4" t="inlineStr">
        <is>
          <t>PGIM JENNISON MID-CAP GROWTH FUND - CLASS R2 | Consumer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8</v>
      </c>
    </row>
    <row r="572">
      <c r="A572" s="4" t="inlineStr">
        <is>
          <t>PGIM JENNISON MID-CAP GROWTH FUND - CLASS R2 | Distributor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5</v>
      </c>
    </row>
    <row r="575">
      <c r="A575" s="4" t="inlineStr">
        <is>
          <t>PGIM JENNISON MID-CAP GROWTH FUND - CLASS R2 | Household Durabl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5</v>
      </c>
    </row>
    <row r="578">
      <c r="A578" s="4" t="inlineStr">
        <is>
          <t>PGIM JENNISON MID-CAP GROWTH FUND - CLASS R2 | Other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3</v>
      </c>
      <c r="C580" s="4" t="inlineStr">
        <is>
          <t>[1]</t>
        </is>
      </c>
    </row>
    <row r="581">
      <c r="A581" s="4" t="inlineStr">
        <is>
          <t>PGIM JENNISON MID-CAP GROWTH FUND - CLASS R2 | Total Before Liabilities In Excess Of Other Asset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1.056</v>
      </c>
    </row>
    <row r="584">
      <c r="A584" s="4" t="inlineStr">
        <is>
          <t>PGIM JENNISON MID-CAP GROWTH FUND - CLASS R2 | Liabilities In Excess Of Other Asset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4" t="inlineStr">
        <is>
          <t>(5.60%)</t>
        </is>
      </c>
    </row>
    <row r="587">
      <c r="A587" s="4" t="inlineStr">
        <is>
          <t>PGIM JENNISON MID-CAP GROWTH FUND CLASS - R4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1</v>
      </c>
    </row>
    <row r="590">
      <c r="A590" s="4" t="inlineStr">
        <is>
          <t>PGIM JENNISON MID-CAP GROWTH FUND CLASS - R4 | Software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68</v>
      </c>
    </row>
    <row r="593">
      <c r="A593" s="4" t="inlineStr">
        <is>
          <t>PGIM JENNISON MID-CAP GROWTH FUND CLASS - R4 | Hotels, Restaurants &amp; Leisure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76</v>
      </c>
    </row>
    <row r="596">
      <c r="A596" s="4" t="inlineStr">
        <is>
          <t>PGIM JENNISON MID-CAP GROWTH FUND CLASS - R4 | Affiliated Mutual Fund - Short-Term Investment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62</v>
      </c>
    </row>
    <row r="599">
      <c r="A599" s="4" t="inlineStr">
        <is>
          <t>PGIM JENNISON MID-CAP GROWTH FUND CLASS - R4 | Semiconductors &amp; Semiconductor Equipment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52</v>
      </c>
    </row>
    <row r="602">
      <c r="A602" s="4" t="inlineStr">
        <is>
          <t>PGIM JENNISON MID-CAP GROWTH FUND CLASS - R4 | Financial Services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52</v>
      </c>
    </row>
    <row r="605">
      <c r="A605" s="4" t="inlineStr">
        <is>
          <t>PGIM JENNISON MID-CAP GROWTH FUND CLASS - R4 | Specialty Retail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46</v>
      </c>
    </row>
    <row r="608">
      <c r="A608" s="4" t="inlineStr">
        <is>
          <t>PGIM JENNISON MID-CAP GROWTH FUND CLASS - R4 | Electrical Equipment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6</v>
      </c>
    </row>
    <row r="611">
      <c r="A611" s="4" t="inlineStr">
        <is>
          <t>PGIM JENNISON MID-CAP GROWTH FUND CLASS - R4 | Oil, Gas &amp; Consumable Fuel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1</v>
      </c>
    </row>
    <row r="614">
      <c r="A614" s="4" t="inlineStr">
        <is>
          <t>PGIM JENNISON MID-CAP GROWTH FUND CLASS - R4 | Health Care Equipment &amp; Suppl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8</v>
      </c>
    </row>
    <row r="617">
      <c r="A617" s="4" t="inlineStr">
        <is>
          <t>PGIM JENNISON MID-CAP GROWTH FUND CLASS - R4 | Capital Market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5</v>
      </c>
    </row>
    <row r="620">
      <c r="A620" s="4" t="inlineStr">
        <is>
          <t>PGIM JENNISON MID-CAP GROWTH FUND CLASS - R4 | Aerospace &amp; Defense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1</v>
      </c>
    </row>
    <row r="623">
      <c r="A623" s="4" t="inlineStr">
        <is>
          <t>PGIM JENNISON MID-CAP GROWTH FUND CLASS - R4 | Biotechnology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1</v>
      </c>
    </row>
    <row r="626">
      <c r="A626" s="4" t="inlineStr">
        <is>
          <t>PGIM JENNISON MID-CAP GROWTH FUND CLASS - R4 | Consumer Staples Distribution &amp; Retail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8</v>
      </c>
    </row>
    <row r="629">
      <c r="A629" s="4" t="inlineStr">
        <is>
          <t>PGIM JENNISON MID-CAP GROWTH FUND CLASS - R4 | Ground Transportation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5</v>
      </c>
    </row>
    <row r="632">
      <c r="A632" s="4" t="inlineStr">
        <is>
          <t>PGIM JENNISON MID-CAP GROWTH FUND CLASS - R4 | Information Technology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5</v>
      </c>
    </row>
    <row r="635">
      <c r="A635" s="4" t="inlineStr">
        <is>
          <t>PGIM JENNISON MID-CAP GROWTH FUND CLASS - R4 | Interactive Media &amp; Servic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4</v>
      </c>
    </row>
    <row r="638">
      <c r="A638" s="4" t="inlineStr">
        <is>
          <t>PGIM JENNISON MID-CAP GROWTH FUND CLASS - R4 | Commercial Services &amp; Supplie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4</v>
      </c>
    </row>
    <row r="641">
      <c r="A641" s="4" t="inlineStr">
        <is>
          <t>PGIM JENNISON MID-CAP GROWTH FUND CLASS - R4 | Life Sciences Tools &amp; Service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2</v>
      </c>
    </row>
    <row r="644">
      <c r="A644" s="4" t="inlineStr">
        <is>
          <t>PGIM JENNISON MID-CAP GROWTH FUND CLASS - R4 | Entertainment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2</v>
      </c>
    </row>
    <row r="647">
      <c r="A647" s="4" t="inlineStr">
        <is>
          <t>PGIM JENNISON MID-CAP GROWTH FUND CLASS - R4 | Textiles, Apparel &amp; Luxury Good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1</v>
      </c>
    </row>
    <row r="650">
      <c r="A650" s="4" t="inlineStr">
        <is>
          <t>PGIM JENNISON MID-CAP GROWTH FUND CLASS - R4 | Real Estate Management &amp; Development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2</v>
      </c>
    </row>
    <row r="653">
      <c r="A653" s="4" t="inlineStr">
        <is>
          <t>PGIM JENNISON MID-CAP GROWTH FUND CLASS - R4 | Bank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9</v>
      </c>
    </row>
    <row r="656">
      <c r="A656" s="4" t="inlineStr">
        <is>
          <t>PGIM JENNISON MID-CAP GROWTH FUND CLASS - R4 | Independent Power &amp; Renewable Electricity Producer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8</v>
      </c>
    </row>
    <row r="659">
      <c r="A659" s="4" t="inlineStr">
        <is>
          <t>PGIM JENNISON MID-CAP GROWTH FUND CLASS - R4 | Media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16</v>
      </c>
    </row>
    <row r="662">
      <c r="A662" s="4" t="inlineStr">
        <is>
          <t>PGIM JENNISON MID-CAP GROWTH FUND CLASS - R4 | Food Product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4</v>
      </c>
    </row>
    <row r="665">
      <c r="A665" s="4" t="inlineStr">
        <is>
          <t>PGIM JENNISON MID-CAP GROWTH FUND CLASS - R4 | Construction &amp; Engineering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3</v>
      </c>
    </row>
    <row r="668">
      <c r="A668" s="4" t="inlineStr">
        <is>
          <t>PGIM JENNISON MID-CAP GROWTH FUND CLASS - R4 | Building Product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2</v>
      </c>
    </row>
    <row r="671">
      <c r="A671" s="4" t="inlineStr">
        <is>
          <t>PGIM JENNISON MID-CAP GROWTH FUND CLASS - R4 | Trading Companies &amp; Distributor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12</v>
      </c>
    </row>
    <row r="674">
      <c r="A674" s="4" t="inlineStr">
        <is>
          <t>PGIM JENNISON MID-CAP GROWTH FUND CLASS - R4 | Machinery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2</v>
      </c>
    </row>
    <row r="677">
      <c r="A677" s="4" t="inlineStr">
        <is>
          <t>PGIM JENNISON MID-CAP GROWTH FUND CLASS - R4 | Insurance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1</v>
      </c>
    </row>
    <row r="680">
      <c r="A680" s="4" t="inlineStr">
        <is>
          <t>PGIM JENNISON MID-CAP GROWTH FUND CLASS - R4 | Communications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1</v>
      </c>
    </row>
    <row r="683">
      <c r="A683" s="4" t="inlineStr">
        <is>
          <t>PGIM JENNISON MID-CAP GROWTH FUND CLASS - R4 | Electronic Equipment, Instruments &amp; Component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8999999999999999</v>
      </c>
    </row>
    <row r="686">
      <c r="A686" s="4" t="inlineStr">
        <is>
          <t>PGIM JENNISON MID-CAP GROWTH FUND CLASS - R4 | Consumer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08</v>
      </c>
    </row>
    <row r="689">
      <c r="A689" s="4" t="inlineStr">
        <is>
          <t>PGIM JENNISON MID-CAP GROWTH FUND CLASS - R4 | Distributor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5</v>
      </c>
    </row>
    <row r="692">
      <c r="A692" s="4" t="inlineStr">
        <is>
          <t>PGIM JENNISON MID-CAP GROWTH FUND CLASS - R4 | Household Durabl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5</v>
      </c>
    </row>
    <row r="695">
      <c r="A695" s="4" t="inlineStr">
        <is>
          <t>PGIM JENNISON MID-CAP GROWTH FUND CLASS - R4 | Other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3</v>
      </c>
      <c r="C697" s="4" t="inlineStr">
        <is>
          <t>[1]</t>
        </is>
      </c>
    </row>
    <row r="698">
      <c r="A698" s="4" t="inlineStr">
        <is>
          <t>PGIM JENNISON MID-CAP GROWTH FUND CLASS - R4 | Total Before Liabilities In Excess Of Other Asset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1.056</v>
      </c>
    </row>
    <row r="701">
      <c r="A701" s="4" t="inlineStr">
        <is>
          <t>PGIM JENNISON MID-CAP GROWTH FUND CLASS - R4 | Liabilities In Excess Of Other Asset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4" t="inlineStr">
        <is>
          <t>(5.60%)</t>
        </is>
      </c>
    </row>
    <row r="704">
      <c r="A704" s="4" t="inlineStr">
        <is>
          <t>PGIM JENNISON MID-CAP GROWTH FUND - CLASS R6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1</v>
      </c>
    </row>
    <row r="707">
      <c r="A707" s="4" t="inlineStr">
        <is>
          <t>PGIM JENNISON MID-CAP GROWTH FUND - CLASS R6 | Software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68</v>
      </c>
    </row>
    <row r="710">
      <c r="A710" s="4" t="inlineStr">
        <is>
          <t>PGIM JENNISON MID-CAP GROWTH FUND - CLASS R6 | Hotels, Restaurants &amp; Leisure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76</v>
      </c>
    </row>
    <row r="713">
      <c r="A713" s="4" t="inlineStr">
        <is>
          <t>PGIM JENNISON MID-CAP GROWTH FUND - CLASS R6 | Affiliated Mutual Fund - Short-Term Investment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62</v>
      </c>
    </row>
    <row r="716">
      <c r="A716" s="4" t="inlineStr">
        <is>
          <t>PGIM JENNISON MID-CAP GROWTH FUND - CLASS R6 | Semiconductors &amp; Semiconductor Equipment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52</v>
      </c>
    </row>
    <row r="719">
      <c r="A719" s="4" t="inlineStr">
        <is>
          <t>PGIM JENNISON MID-CAP GROWTH FUND - CLASS R6 | Financial Services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52</v>
      </c>
    </row>
    <row r="722">
      <c r="A722" s="4" t="inlineStr">
        <is>
          <t>PGIM JENNISON MID-CAP GROWTH FUND - CLASS R6 | Specialty Retail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46</v>
      </c>
    </row>
    <row r="725">
      <c r="A725" s="4" t="inlineStr">
        <is>
          <t>PGIM JENNISON MID-CAP GROWTH FUND - CLASS R6 | Electrical Equipment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46</v>
      </c>
    </row>
    <row r="728">
      <c r="A728" s="4" t="inlineStr">
        <is>
          <t>PGIM JENNISON MID-CAP GROWTH FUND - CLASS R6 | Oil, Gas &amp; Consumable Fuel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1</v>
      </c>
    </row>
    <row r="731">
      <c r="A731" s="4" t="inlineStr">
        <is>
          <t>PGIM JENNISON MID-CAP GROWTH FUND - CLASS R6 | Health Care Equipment &amp; Supplie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8</v>
      </c>
    </row>
    <row r="734">
      <c r="A734" s="4" t="inlineStr">
        <is>
          <t>PGIM JENNISON MID-CAP GROWTH FUND - CLASS R6 | Capital Market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5</v>
      </c>
    </row>
    <row r="737">
      <c r="A737" s="4" t="inlineStr">
        <is>
          <t>PGIM JENNISON MID-CAP GROWTH FUND - CLASS R6 | Aerospace &amp; Defense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1</v>
      </c>
    </row>
    <row r="740">
      <c r="A740" s="4" t="inlineStr">
        <is>
          <t>PGIM JENNISON MID-CAP GROWTH FUND - CLASS R6 | Biotechnology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1</v>
      </c>
    </row>
    <row r="743">
      <c r="A743" s="4" t="inlineStr">
        <is>
          <t>PGIM JENNISON MID-CAP GROWTH FUND - CLASS R6 | Consumer Staples Distribution &amp; Retail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8</v>
      </c>
    </row>
    <row r="746">
      <c r="A746" s="4" t="inlineStr">
        <is>
          <t>PGIM JENNISON MID-CAP GROWTH FUND - CLASS R6 | Ground Transportation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5</v>
      </c>
    </row>
    <row r="749">
      <c r="A749" s="4" t="inlineStr">
        <is>
          <t>PGIM JENNISON MID-CAP GROWTH FUND - CLASS R6 | Information Technology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5</v>
      </c>
    </row>
    <row r="752">
      <c r="A752" s="4" t="inlineStr">
        <is>
          <t>PGIM JENNISON MID-CAP GROWTH FUND - CLASS R6 | Interactive Media &amp; Service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4</v>
      </c>
    </row>
    <row r="755">
      <c r="A755" s="4" t="inlineStr">
        <is>
          <t>PGIM JENNISON MID-CAP GROWTH FUND - CLASS R6 | Commercial Services &amp; Supplie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4</v>
      </c>
    </row>
    <row r="758">
      <c r="A758" s="4" t="inlineStr">
        <is>
          <t>PGIM JENNISON MID-CAP GROWTH FUND - CLASS R6 | Life Sciences Tools &amp; Service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2</v>
      </c>
    </row>
    <row r="761">
      <c r="A761" s="4" t="inlineStr">
        <is>
          <t>PGIM JENNISON MID-CAP GROWTH FUND - CLASS R6 | Entertainment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2</v>
      </c>
    </row>
    <row r="764">
      <c r="A764" s="4" t="inlineStr">
        <is>
          <t>PGIM JENNISON MID-CAP GROWTH FUND - CLASS R6 | Textiles, Apparel &amp; Luxury Good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1</v>
      </c>
    </row>
    <row r="767">
      <c r="A767" s="4" t="inlineStr">
        <is>
          <t>PGIM JENNISON MID-CAP GROWTH FUND - CLASS R6 | Real Estate Management &amp; Development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2</v>
      </c>
    </row>
    <row r="770">
      <c r="A770" s="4" t="inlineStr">
        <is>
          <t>PGIM JENNISON MID-CAP GROWTH FUND - CLASS R6 | Bank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19</v>
      </c>
    </row>
    <row r="773">
      <c r="A773" s="4" t="inlineStr">
        <is>
          <t>PGIM JENNISON MID-CAP GROWTH FUND - CLASS R6 | Independent Power &amp; Renewable Electricity Producer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8</v>
      </c>
    </row>
    <row r="776">
      <c r="A776" s="4" t="inlineStr">
        <is>
          <t>PGIM JENNISON MID-CAP GROWTH FUND - CLASS R6 | Media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16</v>
      </c>
    </row>
    <row r="779">
      <c r="A779" s="4" t="inlineStr">
        <is>
          <t>PGIM JENNISON MID-CAP GROWTH FUND - CLASS R6 | Food Product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4</v>
      </c>
    </row>
    <row r="782">
      <c r="A782" s="4" t="inlineStr">
        <is>
          <t>PGIM JENNISON MID-CAP GROWTH FUND - CLASS R6 | Construction &amp; Engineering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3</v>
      </c>
    </row>
    <row r="785">
      <c r="A785" s="4" t="inlineStr">
        <is>
          <t>PGIM JENNISON MID-CAP GROWTH FUND - CLASS R6 | Building Product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12</v>
      </c>
    </row>
    <row r="788">
      <c r="A788" s="4" t="inlineStr">
        <is>
          <t>PGIM JENNISON MID-CAP GROWTH FUND - CLASS R6 | Trading Companies &amp; Distributor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2</v>
      </c>
    </row>
    <row r="791">
      <c r="A791" s="4" t="inlineStr">
        <is>
          <t>PGIM JENNISON MID-CAP GROWTH FUND - CLASS R6 | Machinery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2</v>
      </c>
    </row>
    <row r="794">
      <c r="A794" s="4" t="inlineStr">
        <is>
          <t>PGIM JENNISON MID-CAP GROWTH FUND - CLASS R6 | Insurance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11</v>
      </c>
    </row>
    <row r="797">
      <c r="A797" s="4" t="inlineStr">
        <is>
          <t>PGIM JENNISON MID-CAP GROWTH FUND - CLASS R6 | Communications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1</v>
      </c>
    </row>
    <row r="800">
      <c r="A800" s="4" t="inlineStr">
        <is>
          <t>PGIM JENNISON MID-CAP GROWTH FUND - CLASS R6 | Electronic Equipment, Instruments &amp; Component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8999999999999999</v>
      </c>
    </row>
    <row r="803">
      <c r="A803" s="4" t="inlineStr">
        <is>
          <t>PGIM JENNISON MID-CAP GROWTH FUND - CLASS R6 | Consumer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8</v>
      </c>
    </row>
    <row r="806">
      <c r="A806" s="4" t="inlineStr">
        <is>
          <t>PGIM JENNISON MID-CAP GROWTH FUND - CLASS R6 | Distributor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05</v>
      </c>
    </row>
    <row r="809">
      <c r="A809" s="4" t="inlineStr">
        <is>
          <t>PGIM JENNISON MID-CAP GROWTH FUND - CLASS R6 | Household Durabl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05</v>
      </c>
    </row>
    <row r="812">
      <c r="A812" s="4" t="inlineStr">
        <is>
          <t>PGIM JENNISON MID-CAP GROWTH FUND - CLASS R6 | Other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03</v>
      </c>
      <c r="C814" s="4" t="inlineStr">
        <is>
          <t>[1]</t>
        </is>
      </c>
    </row>
    <row r="815">
      <c r="A815" s="4" t="inlineStr">
        <is>
          <t>PGIM JENNISON MID-CAP GROWTH FUND - CLASS R6 | Total Before Liabilities In Excess Of Other Asset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1.056</v>
      </c>
    </row>
    <row r="818">
      <c r="A818" s="4" t="inlineStr">
        <is>
          <t>PGIM JENNISON MID-CAP GROWTH FUND - CLASS R6 | Liabilities In Excess Of Other Asset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4" t="inlineStr">
        <is>
          <t>(5.60%)</t>
        </is>
      </c>
    </row>
    <row r="821"/>
    <row r="822">
      <c r="A822" s="4" t="inlineStr">
        <is>
          <t>[1]Consists of Industries that each make up less than 0.5% of the Fund's net assets</t>
        </is>
      </c>
    </row>
  </sheetData>
  <mergeCells count="3">
    <mergeCell ref="B1:C1"/>
    <mergeCell ref="A821:C821"/>
    <mergeCell ref="A822:C82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32:14Z</dcterms:created>
  <dcterms:modified xmlns:dcterms="http://purl.org/dc/terms/" xmlns:xsi="http://www.w3.org/2001/XMLSchema-instance" xsi:type="dcterms:W3CDTF">2025-04-25T20:32:15Z</dcterms:modified>
</cp:coreProperties>
</file>